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Shares" sheetId="2" r:id="rId2"/>
    <s:sheet name="Risk_Return Detail Data- iSha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iSHARES INC</t>
  </si>
  <si>
    <t>Central Index Key</t>
  </si>
  <si>
    <t>dei_EntityCentralIndexKey</t>
  </si>
  <si>
    <t>Amendment Flag</t>
  </si>
  <si>
    <t>dei_AmendmentFlag</t>
  </si>
  <si>
    <t>false</t>
  </si>
  <si>
    <t>Document Creation Date</t>
  </si>
  <si>
    <t>dei_DocumentCreationDate</t>
  </si>
  <si>
    <t>Jan. 5,
		2016</t>
  </si>
  <si>
    <t>Document Effective Date</t>
  </si>
  <si>
    <t>dei_DocumentEffectiveDate</t>
  </si>
  <si>
    <t>Prospectus Date</t>
  </si>
  <si>
    <t>rr_ProspectusDate</t>
  </si>
  <si>
    <t>Dec. 31,
		2015</t>
  </si>
  <si>
    <t>Dec. 31, 2015</t>
  </si>
  <si>
    <t>iShares ® iShares, Inc. Supplement dated January 5, 2016 to the Summary Prospectuses, Prospectuses and Statements of Additional Information (SAIs) for the iShares MSCI Eurozone ETF (EZU) (each, a Fund and together, the Funds) The information in this Supplement updates information in, and should be read in conjunction with, the Prospectus and the SAI for each Fund. Effective on or around February 2, 2016, the iShares MSCI Eurozone ETF will transfer its primary listing to BATS Exchange, Inc. and will no longer be listed on the NYSE Arca, Inc. Also effective as of such date, all references in the Funds Summary Prospectus, Prospectus and SAI to NYSE Arca, Inc. and NYSE Arca specific to the listing exchange for the Fund are hereby changed to BATS Exchange, Inc. and BATS, respectively. ®</t>
  </si>
  <si>
    <t>Supplement [Text Block]</t>
  </si>
  <si>
    <t>isi_SupplementTextBlock</t>
  </si>
  <si>
    <t>iShares MSCI Eurozone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93066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6"/>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Shares</vt:lpstr>
      <vt:lpstr>Risk_Return Detail Data- iSha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7:17:20Z</dcterms:created>
  <dcterms:modified xmlns:dcterms="http://purl.org/dc/terms/" xmlns:xsi="http://www.w3.org/2001/XMLSchema-instance" xsi:type="dcterms:W3CDTF">2016-01-27T17:17:20Z</dcterms:modified>
  <dc:title xmlns:dc="http://purl.org/dc/elements/1.1/">Untitled</dc:title>
  <dc:description xmlns:dc="http://purl.org/dc/elements/1.1/"/>
  <dc:subject xmlns:dc="http://purl.org/dc/elements/1.1/"/>
  <cp:keywords/>
  <cp:category/>
</cp:coreProperties>
</file>